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anEck Vec" sheetId="2" r:id="rId2"/>
    <s:sheet name="Risk_Return Detail Data- VanE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Jun. 20, 2016</t>
  </si>
  <si>
    <t>Prospectus:</t>
  </si>
  <si>
    <t>Document Type</t>
  </si>
  <si>
    <t>Document Period End Date</t>
  </si>
  <si>
    <t>Jun. 20,
		2016</t>
  </si>
  <si>
    <t>Registrant Name</t>
  </si>
  <si>
    <t>VanEck Vectors ETF Trust</t>
  </si>
  <si>
    <t>Central Index Key</t>
  </si>
  <si>
    <t>Amendment Flag</t>
  </si>
  <si>
    <t>false</t>
  </si>
  <si>
    <t>Document Creation Date</t>
  </si>
  <si>
    <t>Document Effective Date</t>
  </si>
  <si>
    <t>Prospectus Date</t>
  </si>
  <si>
    <t>Sep. 1,
		2015</t>
  </si>
  <si>
    <t>VanEck Vectors Fallen Angel High Yield Bond ETF</t>
  </si>
  <si>
    <t xml:space="preserve">SUPPLEMENT DATED JUNE 20, 2016 TO THE PROSPECTUS OF VANECK VECTORS ETF TRUST Dated September 1, 2015, as amended and restated on February 1, 2016 (as supplemented) This Supplement updates certain information contained in the above-dated Prospectus for VanEck Vectors ETF Trust (the “Trust”) regarding VanEck Vectors Fallen Angel High Yield Bond ETF (the “Fund”), a series of the Trust. You may obtain copies of the Fund’s Prospectus free of charge, upon request, by calling toll-free 1.800.826.2333 or by visiting the Van Eck website at www.vaneck.com. Effective June 20, 2016, Van Eck Associates Corporation, the investment adviser to the Fund, has agreed to lower the Fund’s expense cap to prevent Fund operating expenses (excluding acquired fund fees and expenses, interest expense, offering costs, trading expenses, taxes and extraordinary expenses) from exceeding 0.35% of the Fund’s average daily net assets per year until at least September 1, 2017. The “Annual Fund Operating Expenses” table and accompanying footnote as well as the “Expense Example” table that appear in the section titled “Fund Fees and Expenses” on page 21 of the Prospectus are deleted and replaced with the following: Annual Fund Operating Expenses Management Fee 0.40 % Other Expenses 0.06 % Total Annual Fund Operating Expenses (a) 0.46 % Fee Waiver and Expense Reimbursement (a) -0.11 % Total Annual Fund Operating Expenses After Fee Waiver and Expense Reimbursement (a) 0.35 % (a) Van Eck Associates Corporation (the “Adviser”) has contractually agreed to waive fees and/or pay Fund expenses to the extent necessary to prevent the operating expenses of the Fund (excluding acquired fund fees and expenses, interest expense, offering costs, trading expenses, taxes and extraordinary expenses) from exceeding 0.35% of the Fund’s average daily net assets per year until at least September 1, 2017. During such time, the expense limitation is expected to continue until the Fund’s Board of Trustees acts to discontinue all or a portion of such expense limitation.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 YEAR EXPENSES 1 $ 36 3 $137 5 $247 10 $568 </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137360</v>
      </c>
    </row>
    <row r="7" spans="1:2">
      <c t="s" r="A7" s="4">
        <v>9</v>
      </c>
      <c t="s" r="B7" s="4">
        <v>10</v>
      </c>
    </row>
    <row r="8" spans="1:2">
      <c t="s" r="A8" s="4">
        <v>11</v>
      </c>
      <c t="s" r="B8" s="4">
        <v>5</v>
      </c>
    </row>
    <row r="9" spans="1:2">
      <c t="s" r="A9" s="4">
        <v>12</v>
      </c>
      <c t="s" r="B9" s="4">
        <v>5</v>
      </c>
    </row>
    <row r="10" spans="1:2">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5</v>
      </c>
    </row>
    <row r="4" spans="1:1">
      <c t="s" r="A4" s="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t="s" r="A1" s="1">
        <v>17</v>
      </c>
      <c t="s" r="B1" s="1">
        <v>18</v>
      </c>
      <c t="s" r="C1" s="2">
        <v>19</v>
      </c>
    </row>
    <row r="2" spans="1:3">
      <c t="s" r="A2" s="4">
        <v>15</v>
      </c>
    </row>
    <row r="3" spans="1:3">
      <c t="s" r="A3" s="3">
        <v>20</v>
      </c>
      <c t="s" r="B3" s="4">
        <v>21</v>
      </c>
    </row>
    <row r="4" spans="1:3">
      <c t="s" r="A4" s="4">
        <v>22</v>
      </c>
      <c t="s" r="B4" s="4">
        <v>23</v>
      </c>
      <c t="s" r="C4" s="4">
        <v>16</v>
      </c>
    </row>
    <row r="5" spans="1:3">
      <c t="s" r="A5" s="4">
        <v>24</v>
      </c>
      <c t="s" r="B5" s="4">
        <v>25</v>
      </c>
      <c t="s" r="C5" s="4">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17</v>
      </c>
      <c t="s" r="B1" s="1">
        <v>18</v>
      </c>
      <c t="s" r="C1" s="2">
        <v>19</v>
      </c>
    </row>
    <row r="2" spans="1:3">
      <c t="s" r="A2" s="3">
        <v>20</v>
      </c>
      <c t="s" r="B2" s="4">
        <v>21</v>
      </c>
    </row>
    <row r="3" spans="1:3">
      <c t="s" r="A3" s="4">
        <v>13</v>
      </c>
      <c t="s" r="B3" s="4">
        <v>26</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VanEck Vec</vt:lpstr>
      <vt:lpstr>Risk_Return Detail Data- VanE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09:04:24Z</dcterms:created>
  <dcterms:modified xmlns:dcterms="http://purl.org/dc/terms/" xmlns:xsi="http://www.w3.org/2001/XMLSchema-instance" xsi:type="dcterms:W3CDTF">2016-07-11T09:04:24Z</dcterms:modified>
  <dc:title xmlns:dc="http://purl.org/dc/elements/1.1/">Untitled</dc:title>
  <dc:description xmlns:dc="http://purl.org/dc/elements/1.1/"/>
  <dc:subject xmlns:dc="http://purl.org/dc/elements/1.1/"/>
  <cp:keywords/>
  <cp:category/>
</cp:coreProperties>
</file>